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OLARIS OILFIELD INFRASTRUCTURE, INC.</t>
        </is>
      </c>
    </row>
    <row r="7">
      <c r="A7" s="4" t="inlineStr">
        <is>
          <t>Entity Central Index Key</t>
        </is>
      </c>
      <c r="B7" s="4" t="inlineStr">
        <is>
          <t>000169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is a demonstration of the relationship between
the compensation that the Company has paid to its CEO, William Zartler, the compensation paid to the other named executive officers, and certain financial metrics, for the fiscal years 2020, 2021, and 2022.
Year ​ ​
Summary Compensation Table Total for PEO ​ ​
Compensation Actually Paid to PEO (1) ​ ​
Average Summary Compensation Table Total for Non-PEO Named Executive Officers ​ ​
Average Compensation Actually Paid to Non-PEO Named Executive Officers (2) ​ ​
Value of Initial Fixed $100 Investment Based On: ​ ​
Net Income
​
Total Shareholder Return ​ ​
Peer Group Total Shareholder Return (3) ​
2022 ​ ​
$2,369,923 ​ ​
$3,641,936 ​ ​
$1,072,276 ​ ​
$1,813,309 ​ ​
$82 ​ ​
$113 ​ ​
$33,512,000
2021 ​ ​
$1,715,000 ​ ​
$1,821,014 ​ ​
$1,180,083 ​ ​
$1,403,387 ​ ​
$52 ​ ​
$70 ​ ​
($1,260,000)
2020 ​ ​
$1,113,144 ​ ​
$768,973 ​ ​
$1,156,396 ​ ​
$936,846 ​ ​
$62 ​ ​
$58 ​ ​
($51,093,000)
(1)
Mr. Zartler was the PEO for all three years in this table. Amounts deducted from Mr. Zartler’s Summary Compensation Table (“SCT”) to calculate the Compensation Actually Paid (“CAP”) for the PEO for 2022, 2021, and 2020 include $1,750,000, $1,250,000, and $530,000, respectively, for the grant date fair value of equity awards for those years. Amounts added to (subtracted from) the SCT for the
years 2022, 2021, and 2020 include: $2,210,875, $688,032, and $407,000, respectively, for the fair
value of restricted stock granted during those years that remain outstanding as of the end of the respective fiscal years; $884,146,
$590,488 and $353,330,
respectively, for the vesting date fair value of previously awarded restricted stock; $293,036, ($106,002) and ($390,669),
respectively, for the change in fair value of previously awarded restricted stock that remains outstanding; and ($366,043), $183,496, and ($113,332),
respectively, for the change in fair value of previously restricted stock that vested during the respective year. For Fiscal Years 2020 and 2021, the CAP for Mr. Zartler does not include any adjustments in respect of equity awards from
2017 or 2018. Mr. Zartler was not the PEO for the Company during Fiscal Year 2017 and did not receive any equity based awards in 2018.
(2)
For 2022, Mr. Ramachandran, Mr. Price, Mr. Powell, and Ms. Durrett were the Non-PEO NEOs. For 2021 and 2020, Mr. Ramachandran and
Mr. Price were the Non-PEO NEOs. Amounts deducted from Mr. Ramachandran’s SCT to calculate the average CAP attributable to him for 2022, 2021, and 2020 include $762,744, $700,000, and $636,000, respectively, for the grant date fair value of equity awards for those years. Amounts added to (subtracted from) Mr. Ramachandran’s
SCT for the years 2022, 2021, and 2020 include: $963,617, $385,297, and $488,400, respectively, for the fair
value of restricted stock granted during those years that remain outstanding as of the end of the respective fiscal years; $619,923,
$472,400 and $212,000,
respectively, for the vesting date fair value of previously awarded restricted stock; $200,150, ($95,400) and ($234,400),
respectively, for the change in fair value of previously awarded restricted stock that remains outstanding; and $21,491, $146,800, and ($68,000),
respectively, for the change in fair value of previously restricted stock that vested during the respective year. Amounts deducted from Mr. Price’s SCT to calculate the average CAP attributable to him for 2022, 2021, and 2020 include $552,930, $500,000, and $477,000, respectively, for the grant date fair value of equity awards for those years. Amounts added to (subtracted from) Mr. Price’s SCT
for the years 2022, 2021, and 2020 include: $698,546, $275,211, and $366,300, respectively, for the fair
value of restricted stock granted during those years that remain outstanding as of the end of the respective fiscal years; $509,652,
$413,350 and $212,000,
respectively, for the vesting date fair value of previously awarded restricted stock; $195,031 ($79,500) and ($234,400),
respectively, for the change in fair value of previously awarded restricted stock that remains outstanding; and $188,669, $128,450, and ($68,000),
respectively, for the change in fair value of previously restricted stock that vested during the respective year. Amounts deducted from Mr. Powell’s SCT to calculate the average CAP attributable to him for 2022 was $336,550 for the grant date fair value of equity awards for 2022. Amounts added to (subtracted from) Mr. Powell’s SCT for the year 2022
include: $425,183 for the fair value of restricted stock granted during 2022 that remains outstanding as of the end of the
fiscal year; $97,448 for the vesting date fair value of previously awarded restricted stock; $37,031 for the change in fair value of previously awarded restricted stock that remains outstanding; and $36,075 for the change in fair value of previously restricted stock that vested during 2022. Amounts deducted from Ms. Durrett’s SCT to
calculate the average CAP attributable to her for 2022 was $375,000 for the grant date fair value of equity awards for 2022.
Amounts added to (subtracted from) Ms. Durett’s SCT for the year 2022 include: $473,760 for the fair value of restricted
stock granted during 2022 that remains outstanding as of the end of the fiscal year; $309,962 for the vesting date fair value
of previously awarded restricted stock; $100,075 for the change in fair value of previously awarded restricted stock that
remains outstanding; and $114,745 for the change in fair value of previously restricted stock that vested during 2022.
(3)
Peer Group Total Shareholder Return (“TSR”) is calculated based on the Oilfield Service Index. See Part II, Item 5. “Market for
Registrant’s Common Equity, Related Stockholder Matters and Issuer Purchases of Equity Securities” of the Company's Annual Report on Form 10-K for the year ended December 31, 2022. </t>
        </is>
      </c>
      <c r="C4" s="4" t="inlineStr">
        <is>
          <t xml:space="preserve"> </t>
        </is>
      </c>
      <c r="D4" s="4" t="inlineStr">
        <is>
          <t xml:space="preserve"> </t>
        </is>
      </c>
    </row>
    <row r="5">
      <c r="A5" s="4" t="inlineStr">
        <is>
          <t>Company Selected Measure Name</t>
        </is>
      </c>
      <c r="B5" s="4" t="inlineStr">
        <is>
          <t xml:space="preserve"> </t>
        </is>
      </c>
      <c r="C5" s="4" t="inlineStr">
        <is>
          <t xml:space="preserve"> </t>
        </is>
      </c>
      <c r="D5" s="4" t="inlineStr">
        <is>
          <t xml:space="preserve"> </t>
        </is>
      </c>
    </row>
    <row r="6">
      <c r="A6" s="4" t="inlineStr">
        <is>
          <t>Named Executive Officers, Footnote [Text Block]</t>
        </is>
      </c>
      <c r="B6" s="4" t="inlineStr">
        <is>
          <t xml:space="preserve">(2)
For 2022, Mr. Ramachandran, Mr. Price, Mr. Powell, and Ms. Durrett were the Non-PEO NEOs. For 2021 and 2020, Mr. Ramachandran and
Mr. Price were the Non-PEO NEOs. Amounts deducted from Mr. Ramachandran’s SCT to calculate the average CAP attributable to him for 2022, 2021, and 2020 include $762,744, $700,000, and $636,000, respectively, for the grant date fair value of equity awards for those years. Amounts added to (subtracted from) Mr. Ramachandran’s
SCT for the years 2022, 2021, and 2020 include: $963,617, $385,297, and $488,400, respectively, for the fair
value of restricted stock granted during those years that remain outstanding as of the end of the respective fiscal years; $619,923,
$472,400 and $212,000,
respectively, for the vesting date fair value of previously awarded restricted stock; $200,150, ($95,400) and ($234,400),
respectively, for the change in fair value of previously awarded restricted stock that remains outstanding; and $21,491, $146,800, and ($68,000),
respectively, for the change in fair value of previously restricted stock that vested during the respective year. Amounts deducted from Mr. Price’s SCT to calculate the average CAP attributable to him for 2022, 2021, and 2020 include $552,930, $500,000, and $477,000, respectively, for the grant date fair value of equity awards for those years. Amounts added to (subtracted from) Mr. Price’s SCT
for the years 2022, 2021, and 2020 include: $698,546, $275,211, and $366,300, respectively, for the fair
value of restricted stock granted during those years that remain outstanding as of the end of the respective fiscal years; $509,652,
$413,350 and $212,000,
respectively, for the vesting date fair value of previously awarded restricted stock; $195,031 ($79,500) and ($234,400),
respectively, for the change in fair value of previously awarded restricted stock that remains outstanding; and $188,669, $128,450, and ($68,000),
respectively, for the change in fair value of previously restricted stock that vested during the respective year. Amounts deducted from Mr. Powell’s SCT to calculate the average CAP attributable to him for 2022 was $336,550 for the grant date fair value of equity awards for 2022. Amounts added to (subtracted from) Mr. Powell’s SCT for the year 2022
include: $425,183 for the fair value of restricted stock granted during 2022 that remains outstanding as of the end of the
fiscal year; $97,448 for the vesting date fair value of previously awarded restricted stock; $37,031 for the change in fair value of previously awarded restricted stock that remains outstanding; and $36,075 for the change in fair value of previously restricted stock that vested during 2022. Amounts deducted from Ms. Durrett’s SCT to
calculate the average CAP attributable to her for 2022 was $375,000 for the grant date fair value of equity awards for 2022.
Amounts added to (subtracted from) Ms. Durett’s SCT for the year 2022 include: $473,760 for the fair value of restricted
stock granted during 2022 that remains outstanding as of the end of the fiscal year; $309,962 for the vesting date fair value
of previously awarded restricted stock; $100,075 for the change in fair value of previously awarded restricted stock that
remains outstanding; and $114,745 for the change in fair value of previously restricted stock that vested during 2022. </t>
        </is>
      </c>
      <c r="C6" s="4" t="inlineStr">
        <is>
          <t xml:space="preserve"> </t>
        </is>
      </c>
      <c r="D6" s="4" t="inlineStr">
        <is>
          <t xml:space="preserve"> </t>
        </is>
      </c>
    </row>
    <row r="7">
      <c r="A7" s="4" t="inlineStr">
        <is>
          <t>Peer Group Issuers, Footnote [Text Block]</t>
        </is>
      </c>
      <c r="B7" s="4" t="inlineStr">
        <is>
          <t xml:space="preserve">(3)
Peer Group Total Shareholder Return (“TSR”) is calculated based on the Oilfield Service Index. See Part II, Item 5. “Market for
Registrant’s Common Equity, Related Stockholder Matters and Issuer Purchases of Equity Securities” of the Company's Annual Report on Form 10-K for the year ended December 31, 2022. </t>
        </is>
      </c>
      <c r="C7" s="4" t="inlineStr">
        <is>
          <t xml:space="preserve"> </t>
        </is>
      </c>
      <c r="D7" s="4" t="inlineStr">
        <is>
          <t xml:space="preserve"> </t>
        </is>
      </c>
    </row>
    <row r="8">
      <c r="A8" s="4" t="inlineStr">
        <is>
          <t>PEO Total Compensation Amount</t>
        </is>
      </c>
      <c r="B8" s="5" t="n">
        <v>2369923</v>
      </c>
      <c r="C8" s="5" t="n">
        <v>1715000</v>
      </c>
      <c r="D8" s="5" t="n">
        <v>1113144</v>
      </c>
    </row>
    <row r="9">
      <c r="A9" s="4" t="inlineStr">
        <is>
          <t>PEO Actually Paid Compensation Amount</t>
        </is>
      </c>
      <c r="B9" s="5" t="n">
        <v>3641936</v>
      </c>
      <c r="C9" s="6" t="n">
        <v>1821014</v>
      </c>
      <c r="D9" s="6" t="n">
        <v>768973</v>
      </c>
    </row>
    <row r="10">
      <c r="A10" s="4" t="inlineStr">
        <is>
          <t>Adjustment To PEO Compensation, Footnote [Text Block]</t>
        </is>
      </c>
      <c r="B10" s="4" t="inlineStr">
        <is>
          <t xml:space="preserve">(1)
Mr. Zartler was the PEO for all three years in this table. Amounts deducted from Mr. Zartler’s Summary Compensation Table (“SCT”) to calculate the Compensation Actually Paid (“CAP”) for the PEO for 2022, 2021, and 2020 include $1,750,000, $1,250,000, and $530,000, respectively, for the grant date fair value of equity awards for those years. Amounts added to (subtracted from) the SCT for the
years 2022, 2021, and 2020 include: $2,210,875, $688,032, and $407,000, respectively, for the fair
value of restricted stock granted during those years that remain outstanding as of the end of the respective fiscal years; $884,146,
$590,488 and $353,330,
respectively, for the vesting date fair value of previously awarded restricted stock; $293,036, ($106,002) and ($390,669),
respectively, for the change in fair value of previously awarded restricted stock that remains outstanding; and ($366,043), $183,496, and ($113,332),
respectively, for the change in fair value of previously restricted stock that vested during the respective year. For Fiscal Years 2020 and 2021, the CAP for Mr. Zartler does not include any adjustments in respect of equity awards from
2017 or 2018. Mr. Zartler was not the PEO for the Company during Fiscal Year 2017 and did not receive any equity based awards in 2018. </t>
        </is>
      </c>
      <c r="C10" s="4" t="inlineStr">
        <is>
          <t xml:space="preserve"> </t>
        </is>
      </c>
      <c r="D10" s="4" t="inlineStr">
        <is>
          <t xml:space="preserve"> </t>
        </is>
      </c>
    </row>
    <row r="11">
      <c r="A11" s="4" t="inlineStr">
        <is>
          <t>Non-PEO NEO Average Total Compensation Amount</t>
        </is>
      </c>
      <c r="B11" s="5" t="n">
        <v>1072276</v>
      </c>
      <c r="C11" s="6" t="n">
        <v>1180083</v>
      </c>
      <c r="D11" s="6" t="n">
        <v>1156396</v>
      </c>
    </row>
    <row r="12">
      <c r="A12" s="4" t="inlineStr">
        <is>
          <t>Non-PEO NEO Average Compensation Actually Paid Amount</t>
        </is>
      </c>
      <c r="B12" s="5" t="n">
        <v>1813309</v>
      </c>
      <c r="C12" s="6" t="n">
        <v>1403387</v>
      </c>
      <c r="D12" s="6" t="n">
        <v>936846</v>
      </c>
    </row>
    <row r="13">
      <c r="A13" s="4" t="inlineStr">
        <is>
          <t>Adjustment to Non-PEO NEO Compensation Footnote [Text Block]</t>
        </is>
      </c>
      <c r="B13" s="4" t="inlineStr">
        <is>
          <t xml:space="preserve">(2)
For 2022, Mr. Ramachandran, Mr. Price, Mr. Powell, and Ms. Durrett were the Non-PEO NEOs. For 2021 and 2020, Mr. Ramachandran and
Mr. Price were the Non-PEO NEOs. Amounts deducted from Mr. Ramachandran’s SCT to calculate the average CAP attributable to him for 2022, 2021, and 2020 include $762,744, $700,000, and $636,000, respectively, for the grant date fair value of equity awards for those years. Amounts added to (subtracted from) Mr. Ramachandran’s
SCT for the years 2022, 2021, and 2020 include: $963,617, $385,297, and $488,400, respectively, for the fair
value of restricted stock granted during those years that remain outstanding as of the end of the respective fiscal years; $619,923,
$472,400 and $212,000,
respectively, for the vesting date fair value of previously awarded restricted stock; $200,150, ($95,400) and ($234,400),
respectively, for the change in fair value of previously awarded restricted stock that remains outstanding; and $21,491, $146,800, and ($68,000),
respectively, for the change in fair value of previously restricted stock that vested during the respective year. Amounts deducted from Mr. Price’s SCT to calculate the average CAP attributable to him for 2022, 2021, and 2020 include $552,930, $500,000, and $477,000, respectively, for the grant date fair value of equity awards for those years. Amounts added to (subtracted from) Mr. Price’s SCT
for the years 2022, 2021, and 2020 include: $698,546, $275,211, and $366,300, respectively, for the fair
value of restricted stock granted during those years that remain outstanding as of the end of the respective fiscal years; $509,652,
$413,350 and $212,000,
respectively, for the vesting date fair value of previously awarded restricted stock; $195,031 ($79,500) and ($234,400),
respectively, for the change in fair value of previously awarded restricted stock that remains outstanding; and $188,669, $128,450, and ($68,000),
respectively, for the change in fair value of previously restricted stock that vested during the respective year. Amounts deducted from Mr. Powell’s SCT to calculate the average CAP attributable to him for 2022 was $336,550 for the grant date fair value of equity awards for 2022. Amounts added to (subtracted from) Mr. Powell’s SCT for the year 2022
include: $425,183 for the fair value of restricted stock granted during 2022 that remains outstanding as of the end of the
fiscal year; $97,448 for the vesting date fair value of previously awarded restricted stock; $37,031 for the change in fair value of previously awarded restricted stock that remains outstanding; and $36,075 for the change in fair value of previously restricted stock that vested during 2022. Amounts deducted from Ms. Durrett’s SCT to
calculate the average CAP attributable to her for 2022 was $375,000 for the grant date fair value of equity awards for 2022.
Amounts added to (subtracted from) Ms. Durett’s SCT for the year 2022 include: $473,760 for the fair value of restricted
stock granted during 2022 that remains outstanding as of the end of the fiscal year; $309,962 for the vesting date fair value
of previously awarded restricted stock; $100,075 for the change in fair value of previously awarded restricted stock that
remains outstanding; and $114,745 for the change in fair value of previously restricted stock that vested during 2022.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disclosed in the Pay Versus Performance table, and other table elements The increase in the Company’s stock price that contributed to the increased
compensation actually paid to the PEO also drove the increase in the Company’s Total Shareholder Return (TSR) in 2022 versus 2021 and 2020. While the Compensation Committee considers TSR when evaluating total compensation, compensation for
the PEO and non-PEO’s is largely driven by cash generation of the business as measured by EBITDA, as well as specific metrics set by the Compensation Committee, including system utilization and enhancing the overall return profile of the
Company. Given the capital intensity of the business, we do not use net income as a proxy for the overall performance of the Company.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disclosed in the Pay Versus Performance table, and other table elements The increase in the Company’s stock price that contributed to the increased
compensation actually paid to the PEO also drove the increase in the Company’s Total Shareholder Return (TSR) in 2022 versus 2021 and 2020. While the Compensation Committee considers TSR when evaluating total compensation, compensation for
the PEO and non-PEO’s is largely driven by cash generation of the business as measured by EBITDA, as well as specific metrics set by the Compensation Committee, including system utilization and enhancing the overall return profile of the
Company. Given the capital intensity of the business, we do not use net income as a proxy for the overall performance of the Company. </t>
        </is>
      </c>
      <c r="C15" s="4" t="inlineStr">
        <is>
          <t xml:space="preserve"> </t>
        </is>
      </c>
      <c r="D15" s="4" t="inlineStr">
        <is>
          <t xml:space="preserve"> </t>
        </is>
      </c>
    </row>
    <row r="16">
      <c r="A16" s="4" t="inlineStr">
        <is>
          <t>Compensation Actually Paid vs. Company Selected Measure [Text Block]</t>
        </is>
      </c>
      <c r="B16" s="4" t="inlineStr">
        <is>
          <t>We did no</t>
        </is>
      </c>
      <c r="C16" s="4" t="inlineStr">
        <is>
          <t xml:space="preserve"> </t>
        </is>
      </c>
      <c r="D16" s="4" t="inlineStr">
        <is>
          <t xml:space="preserve"> </t>
        </is>
      </c>
    </row>
    <row r="17">
      <c r="A17" s="4" t="inlineStr">
        <is>
          <t>Tabular List [Table Text Block]</t>
        </is>
      </c>
      <c r="B17" s="4" t="inlineStr">
        <is>
          <t>Tabular List The following list represents the most important financial
performance measure used by us to link compensation actually paid to our NEOs to company performance.
​
TSR ​</t>
        </is>
      </c>
      <c r="C17" s="4" t="inlineStr">
        <is>
          <t xml:space="preserve"> </t>
        </is>
      </c>
      <c r="D17" s="4" t="inlineStr">
        <is>
          <t xml:space="preserve"> </t>
        </is>
      </c>
    </row>
    <row r="18">
      <c r="A18" s="4" t="inlineStr">
        <is>
          <t>Total Shareholder Return Amount</t>
        </is>
      </c>
      <c r="B18" s="5" t="n">
        <v>82</v>
      </c>
      <c r="C18" s="6" t="n">
        <v>52</v>
      </c>
      <c r="D18" s="6" t="n">
        <v>62</v>
      </c>
    </row>
    <row r="19">
      <c r="A19" s="4" t="inlineStr">
        <is>
          <t>Peer Group Total Shareholder Return Amount</t>
        </is>
      </c>
      <c r="B19" s="6" t="n">
        <v>113</v>
      </c>
      <c r="C19" s="6" t="n">
        <v>70</v>
      </c>
      <c r="D19" s="6" t="n">
        <v>58</v>
      </c>
    </row>
    <row r="20">
      <c r="A20" s="4" t="inlineStr">
        <is>
          <t>Net Income (Loss)</t>
        </is>
      </c>
      <c r="B20" s="5" t="n">
        <v>33512000</v>
      </c>
      <c r="C20" s="6" t="n">
        <v>-1260000</v>
      </c>
      <c r="D20" s="6" t="n">
        <v>-51093000</v>
      </c>
    </row>
    <row r="21">
      <c r="A21" s="4" t="inlineStr">
        <is>
          <t>PEO Name</t>
        </is>
      </c>
      <c r="B21" s="4" t="inlineStr">
        <is>
          <t>Mr. Zartler</t>
        </is>
      </c>
      <c r="C21" s="4" t="inlineStr">
        <is>
          <t xml:space="preserve"> </t>
        </is>
      </c>
      <c r="D21" s="4" t="inlineStr">
        <is>
          <t xml:space="preserve"> </t>
        </is>
      </c>
    </row>
    <row r="22">
      <c r="A22" s="4" t="inlineStr">
        <is>
          <t>PEO [Member] | Adjustment for Grant Date Fair Value of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1750000</v>
      </c>
      <c r="C24" s="6" t="n">
        <v>1250000</v>
      </c>
      <c r="D24" s="6" t="n">
        <v>530000</v>
      </c>
    </row>
    <row r="25">
      <c r="A25" s="4" t="inlineStr">
        <is>
          <t>PEO [Member] | Adjustment for Fair Value of Restricted Stock Granted During those Years that Remain Outstanding As of End of Fiscal Year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2210875</v>
      </c>
      <c r="C27" s="6" t="n">
        <v>688032</v>
      </c>
      <c r="D27" s="6" t="n">
        <v>407000</v>
      </c>
    </row>
    <row r="28">
      <c r="A28" s="4" t="inlineStr">
        <is>
          <t>PEO [Member] | Adjustment for Vesting Date Fair Value of Previously Awarded Restricted Stock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884146</v>
      </c>
      <c r="C30" s="6" t="n">
        <v>590488</v>
      </c>
      <c r="D30" s="6" t="n">
        <v>353330</v>
      </c>
    </row>
    <row r="31">
      <c r="A31" s="4" t="inlineStr">
        <is>
          <t>PEO [Member] | Adjustment for Change in Fair Value of Previously Awarded Restricted Stock that Remains Outstanding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93036</v>
      </c>
      <c r="C33" s="6" t="n">
        <v>-106002</v>
      </c>
      <c r="D33" s="6" t="n">
        <v>-390669</v>
      </c>
    </row>
    <row r="34">
      <c r="A34" s="4" t="inlineStr">
        <is>
          <t>PEO [Member] | Adjustment for Change in Fair Value of Previously Restricted Stock that Ves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66043</v>
      </c>
      <c r="C36" s="6" t="n">
        <v>183496</v>
      </c>
      <c r="D36" s="6" t="n">
        <v>-113332</v>
      </c>
    </row>
    <row r="37">
      <c r="A37" s="4" t="inlineStr">
        <is>
          <t>Non-PEO NEO [Member] | Measure [Axis]: 1</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SR</t>
        </is>
      </c>
      <c r="C39" s="4" t="inlineStr">
        <is>
          <t xml:space="preserve"> </t>
        </is>
      </c>
      <c r="D39" s="4" t="inlineStr">
        <is>
          <t xml:space="preserve"> </t>
        </is>
      </c>
    </row>
    <row r="40">
      <c r="A40" s="4" t="inlineStr">
        <is>
          <t>Non-PEO NEO [Member] | Mr Ramachandran [Member] | Adjustment for Grant Date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62744</v>
      </c>
      <c r="C42" s="6" t="n">
        <v>700000</v>
      </c>
      <c r="D42" s="6" t="n">
        <v>636000</v>
      </c>
    </row>
    <row r="43">
      <c r="A43" s="4" t="inlineStr">
        <is>
          <t>Non-PEO NEO [Member] | Mr Ramachandran [Member] | Adjustment for Fair Value of Restricted Stock Granted During those Years that Remain Outstanding As of End of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63617</v>
      </c>
      <c r="C45" s="6" t="n">
        <v>385297</v>
      </c>
      <c r="D45" s="6" t="n">
        <v>488400</v>
      </c>
    </row>
    <row r="46">
      <c r="A46" s="4" t="inlineStr">
        <is>
          <t>Non-PEO NEO [Member] | Mr Ramachandran [Member] | Adjustment for Vesting Date Fair Value of Previously Awarded Restricted Stock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19923</v>
      </c>
      <c r="C48" s="6" t="n">
        <v>472400</v>
      </c>
      <c r="D48" s="6" t="n">
        <v>212000</v>
      </c>
    </row>
    <row r="49">
      <c r="A49" s="4" t="inlineStr">
        <is>
          <t>Non-PEO NEO [Member] | Mr Ramachandran [Member] | Adjustment for Change in Fair Value of Previously Awarded Restricted Stock that Remains Outstandin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0150</v>
      </c>
      <c r="C51" s="6" t="n">
        <v>-95400</v>
      </c>
      <c r="D51" s="6" t="n">
        <v>-234400</v>
      </c>
    </row>
    <row r="52">
      <c r="A52" s="4" t="inlineStr">
        <is>
          <t>Non-PEO NEO [Member] | Mr Ramachandran [Member] | Adjustment for Change in Fair Value of Previously Restricted Stock that Ves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491</v>
      </c>
      <c r="C54" s="6" t="n">
        <v>146800</v>
      </c>
      <c r="D54" s="6" t="n">
        <v>-68000</v>
      </c>
    </row>
    <row r="55">
      <c r="A55" s="4" t="inlineStr">
        <is>
          <t>Non-PEO NEO [Member] | Mr Kelly [Member] | Adjustment for Grant Date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52930</v>
      </c>
      <c r="C57" s="6" t="n">
        <v>500000</v>
      </c>
      <c r="D57" s="6" t="n">
        <v>477000</v>
      </c>
    </row>
    <row r="58">
      <c r="A58" s="4" t="inlineStr">
        <is>
          <t>Non-PEO NEO [Member] | Mr Kelly [Member] | Adjustment for Fair Value of Restricted Stock Granted During those Years that Remain Outstanding As of End of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98546</v>
      </c>
      <c r="C60" s="6" t="n">
        <v>275211</v>
      </c>
      <c r="D60" s="6" t="n">
        <v>366300</v>
      </c>
    </row>
    <row r="61">
      <c r="A61" s="4" t="inlineStr">
        <is>
          <t>Non-PEO NEO [Member] | Mr Kelly [Member] | Adjustment for Vesting Date Fair Value of Previously Awarded Restricted Stock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09652</v>
      </c>
      <c r="C63" s="6" t="n">
        <v>413350</v>
      </c>
      <c r="D63" s="6" t="n">
        <v>212000</v>
      </c>
    </row>
    <row r="64">
      <c r="A64" s="4" t="inlineStr">
        <is>
          <t>Non-PEO NEO [Member] | Mr Kelly [Member] | Adjustment for Change in Fair Value of Previously Awarded Restricted Stock that Remains Outstanding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95031</v>
      </c>
      <c r="C66" s="6" t="n">
        <v>-79500</v>
      </c>
      <c r="D66" s="6" t="n">
        <v>-234400</v>
      </c>
    </row>
    <row r="67">
      <c r="A67" s="4" t="inlineStr">
        <is>
          <t>Non-PEO NEO [Member] | Mr Kelly [Member] | Adjustment for Change in Fair Value of Previously Restricted Stock that Ves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88669</v>
      </c>
      <c r="C69" s="5" t="n">
        <v>128450</v>
      </c>
      <c r="D69" s="5" t="n">
        <v>-68000</v>
      </c>
    </row>
    <row r="70">
      <c r="A70" s="4" t="inlineStr">
        <is>
          <t>Non-PEO NEO [Member] | Mr Powell [Member] | Adjustment for Grant Date Fair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36550</v>
      </c>
      <c r="C72" s="4" t="inlineStr">
        <is>
          <t xml:space="preserve"> </t>
        </is>
      </c>
      <c r="D72" s="4" t="inlineStr">
        <is>
          <t xml:space="preserve"> </t>
        </is>
      </c>
    </row>
    <row r="73">
      <c r="A73" s="4" t="inlineStr">
        <is>
          <t>Non-PEO NEO [Member] | Mr Powell [Member] | Adjustment for Fair Value of Restricted Stock Granted During those Years that Remain Outstanding As of End of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25183</v>
      </c>
      <c r="C75" s="4" t="inlineStr">
        <is>
          <t xml:space="preserve"> </t>
        </is>
      </c>
      <c r="D75" s="4" t="inlineStr">
        <is>
          <t xml:space="preserve"> </t>
        </is>
      </c>
    </row>
    <row r="76">
      <c r="A76" s="4" t="inlineStr">
        <is>
          <t>Non-PEO NEO [Member] | Mr Powell [Member] | Adjustment for Vesting Date Fair Value of Previously Awarded Restricted Stock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7448</v>
      </c>
      <c r="C78" s="4" t="inlineStr">
        <is>
          <t xml:space="preserve"> </t>
        </is>
      </c>
      <c r="D78" s="4" t="inlineStr">
        <is>
          <t xml:space="preserve"> </t>
        </is>
      </c>
    </row>
    <row r="79">
      <c r="A79" s="4" t="inlineStr">
        <is>
          <t>Non-PEO NEO [Member] | Mr Powell [Member] | Adjustment for Change in Fair Value of Previously Awarded Restricted Stock that Remains Outstanding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7031</v>
      </c>
      <c r="C81" s="4" t="inlineStr">
        <is>
          <t xml:space="preserve"> </t>
        </is>
      </c>
      <c r="D81" s="4" t="inlineStr">
        <is>
          <t xml:space="preserve"> </t>
        </is>
      </c>
    </row>
    <row r="82">
      <c r="A82" s="4" t="inlineStr">
        <is>
          <t>Non-PEO NEO [Member] | Mr Powell [Member] | Adjustment for Change in Fair Value of Previously Restricted Stock that Ves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6075</v>
      </c>
      <c r="C84" s="4" t="inlineStr">
        <is>
          <t xml:space="preserve"> </t>
        </is>
      </c>
      <c r="D84" s="4" t="inlineStr">
        <is>
          <t xml:space="preserve"> </t>
        </is>
      </c>
    </row>
    <row r="85">
      <c r="A85" s="4" t="inlineStr">
        <is>
          <t>Non-PEO NEO [Member] | Ms Durrett [Member] | Adjustment for Grant Date Fair Value of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75000</v>
      </c>
      <c r="C87" s="4" t="inlineStr">
        <is>
          <t xml:space="preserve"> </t>
        </is>
      </c>
      <c r="D87" s="4" t="inlineStr">
        <is>
          <t xml:space="preserve"> </t>
        </is>
      </c>
    </row>
    <row r="88">
      <c r="A88" s="4" t="inlineStr">
        <is>
          <t>Non-PEO NEO [Member] | Ms Durrett [Member] | Adjustment for Fair Value of Restricted Stock Granted During those Years that Remain Outstanding As of End of Fiscal Year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73760</v>
      </c>
      <c r="C90" s="4" t="inlineStr">
        <is>
          <t xml:space="preserve"> </t>
        </is>
      </c>
      <c r="D90" s="4" t="inlineStr">
        <is>
          <t xml:space="preserve"> </t>
        </is>
      </c>
    </row>
    <row r="91">
      <c r="A91" s="4" t="inlineStr">
        <is>
          <t>Non-PEO NEO [Member] | Ms Durrett [Member] | Adjustment for Vesting Date Fair Value of Previously Awarded Restricted Stock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09962</v>
      </c>
      <c r="C93" s="4" t="inlineStr">
        <is>
          <t xml:space="preserve"> </t>
        </is>
      </c>
      <c r="D93" s="4" t="inlineStr">
        <is>
          <t xml:space="preserve"> </t>
        </is>
      </c>
    </row>
    <row r="94">
      <c r="A94" s="4" t="inlineStr">
        <is>
          <t>Non-PEO NEO [Member] | Ms Durrett [Member] | Adjustment for Change in Fair Value of Previously Awarded Restricted Stock that Remains Outstand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00075</v>
      </c>
      <c r="C96" s="4" t="inlineStr">
        <is>
          <t xml:space="preserve"> </t>
        </is>
      </c>
      <c r="D96" s="4" t="inlineStr">
        <is>
          <t xml:space="preserve"> </t>
        </is>
      </c>
    </row>
    <row r="97">
      <c r="A97" s="4" t="inlineStr">
        <is>
          <t>Non-PEO NEO [Member] | Ms Durrett [Member] | Adjustment for Change in Fair Value of Previously Restricted Stock that Vested During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114745</v>
      </c>
      <c r="C99" s="4" t="inlineStr">
        <is>
          <t xml:space="preserve"> </t>
        </is>
      </c>
      <c r="D9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5:38:47Z</dcterms:created>
  <dcterms:modified xmlns:dcterms="http://purl.org/dc/terms/" xmlns:xsi="http://www.w3.org/2001/XMLSchema-instance" xsi:type="dcterms:W3CDTF">2023-03-16T15:38:47Z</dcterms:modified>
</cp:coreProperties>
</file>